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Aug. 7,
		2019</t>
  </si>
  <si>
    <t>Document Effective Date</t>
  </si>
  <si>
    <t>dei_DocumentEffectiveDate</t>
  </si>
  <si>
    <t>Prospectus Date</t>
  </si>
  <si>
    <t>rr_ProspectusDate</t>
  </si>
  <si>
    <t>May 1,
		2019</t>
  </si>
  <si>
    <t>Entity Inv Company Type</t>
  </si>
  <si>
    <t>dei_EntityInvCompanyType</t>
  </si>
  <si>
    <t>N-1A</t>
  </si>
  <si>
    <t>May 01, 2019</t>
  </si>
  <si>
    <t xml:space="preserve">TRANSAMERICA SERIES TRUST Supplement to the Currently Effective Prospectus, Summary Prospectuses and Statement of Additional Information * * * Transamerica BlackRock Equity Smart Beta 100 VP Transamerica BlackRock Smart Beta 40 VP Transamerica BlackRock Smart Beta 50 VP Transamerica BlackRock Smart Beta 75 VP Effective November 1, 2019, the names of each of Transamerica BlackRock Equity Smart Beta 100 VP, Transamerica BlackRock Smart Beta 40 VP, Transamerica BlackRock Smart Beta 50 VP and Transamerica BlackRock Smart Beta 75 VP (the Portfolios) will change. The Portfolios investment objectives, principal investment strategies, principal risks, portfolio managers and fee schedules will remain the same. BlackRock Investment Management, LLC will continue to serve as the Portfolios sub-adviser and Transamerica Asset Management, Inc. will continue to serve as the Portfolios investment manager. The Portfolios will be renamed according to the table below and the following information will supplement and supersede any contrary information contained in the Prospectus, Summary Prospectuses and Statement of Additional Information concerning the Portfolios. Current Name New Name (effective November 1, 2019) Transamerica BlackRock Equity Smart Beta 100 VP Transamerica BlackRock iShares Edge 100 VP Transamerica BlackRock Smart Beta 40 VP Transamerica BlackRock iShares Edge 40 VP Transamerica BlackRock Smart Beta 50 VP Transamerica BlackRock iShares Edge 50 VP Transamerica BlackRock Smart Beta 75 VP Transamerica BlackRock iShares Edge 75 VP In addition, corresponding updates will be made to the names of each Portfolios secondary blended performance benchmarks as follows: Current Name New Name (effective November 1, 2019) Transamerica BlackRock Equity Smart Beta 100 VP Blended Benchmark Transamerica BlackRock iShares Edge 100 VP Blended Benchmark Transamerica BlackRock Smart Beta 40 VP Blended Benchmark Transamerica BlackRock iShares Edge 40 VP Blended Benchmark Transamerica BlackRock Smart Beta 50 VP Blended Benchmark Transamerica BlackRock iShares Edge 50 VP Blended Benchmark Transamerica BlackRock Smart Beta 75 VP Blended Benchmark Transamerica BlackRock iShares Edge 75 VP Blended Benchmark * * * Investors Should Retain this Supplement for Future Reference August 7, 2019 </t>
  </si>
  <si>
    <t>Supplement to Prospectus [Text Block]</t>
  </si>
  <si>
    <t>rr_SupplementToProspectusTextBlock</t>
  </si>
  <si>
    <t>Transamerica BlackRock Equity Smart Beta 100 VP</t>
  </si>
  <si>
    <t xml:space="preserve">TRANSAMERICA SERIES TRUST Supplement to the Currently Effective Prospectus, Summary Prospectuses and Statement of Additional Information * * * Transamerica BlackRock Equity Smart Beta 100 VP Effective November 1, 2019, the names of each of Transamerica BlackRock Equity Smart Beta 100 VP, Transamerica BlackRock Smart Beta 40 VP, Transamerica BlackRock Smart Beta 50 VP and Transamerica BlackRock Smart Beta 75 VP (the Portfolios) will change. The Portfolios investment objectives, principal investment strategies, principal risks, portfolio managers and fee schedules will remain the same. BlackRock Investment Management, LLC will continue to serve as the Portfolios sub-adviser and Transamerica Asset Management, Inc. will continue to serve as the Portfolios investment manager. The Portfolios will be renamed according to the table below and the following information will supplement and supersede any contrary information contained in the Prospectus, Summary Prospectuses and Statement of Additional Information concerning the Portfolios. Current Name New Name (effective November 1, 2019) Transamerica BlackRock Equity Smart Beta 100 VP Transamerica BlackRock iShares Edge 100 VP In addition, corresponding updates will be made to the names of each Portfolios secondary blended performance benchmarks as follows: Current Name New Name (effective November 1, 2019) Transamerica BlackRock Equity Smart Beta 100 VP Blended Benchmark Transamerica BlackRock iShares Edge 100 VP Blended Benchmark * * * Investors Should Retain this Supplement for Future Reference August 7, 2019 </t>
  </si>
  <si>
    <t>Transamerica BlackRock Smart Beta 40 VP</t>
  </si>
  <si>
    <t xml:space="preserve">TRANSAMERICA SERIES TRUST Supplement to the Currently Effective Prospectus, Summary Prospectuses and Statement of Additional Information * * * Transamerica BlackRock Smart Beta 40 VP Effective November 1, 2019, the names of each of Transamerica BlackRock Equity Smart Beta 100 VP, Transamerica BlackRock Smart Beta 40 VP, Transamerica BlackRock Smart Beta 50 VP and Transamerica BlackRock Smart Beta 75 VP (the Portfolios) will change. The Portfolios investment objectives, principal investment strategies, principal risks, portfolio managers and fee schedules will remain the same. BlackRock Investment Management, LLC will continue to serve as the Portfolios sub-adviser and Transamerica Asset Management, Inc. will continue to serve as the Portfolios investment manager. The Portfolios will be renamed according to the table below and the following information will supplement and supersede any contrary information contained in the Prospectus, Summary Prospectuses and Statement of Additional Information concerning the Portfolios. Current Name New Name (effective November 1, 2019) Transamerica BlackRock Smart Beta 40 VP Transamerica BlackRock iShares Edge 40 VP In addition, corresponding updates will be made to the names of each Portfolios secondary blended performance benchmarks as follows: Current Name New Name (effective November 1, 2019) Transamerica BlackRock Smart Beta 40 VP Blended Benchmark Transamerica BlackRock iShares Edge 40 VP Blended Benchmark * * * Investors Should Retain this Supplement for Future Reference August 7, 2019 </t>
  </si>
  <si>
    <t>Transamerica BlackRock Smart Beta 50 VP</t>
  </si>
  <si>
    <t xml:space="preserve">TRANSAMERICA SERIES TRUST Supplement to the Currently Effective Prospectus, Summary Prospectuses and Statement of Additional Information * * * Transamerica BlackRock Smart Beta 50 VP Effective November 1, 2019, the names of each of Transamerica BlackRock Equity Smart Beta 100 VP, Transamerica BlackRock Smart Beta 40 VP, Transamerica BlackRock Smart Beta 50 VP and Transamerica BlackRock Smart Beta 75 VP (the Portfolios) will change. The Portfolios investment objectives, principal investment strategies, principal risks, portfolio managers and fee schedules will remain the same. BlackRock Investment Management, LLC will continue to serve as the Portfolios sub-adviser and Transamerica Asset Management, Inc. will continue to serve as the Portfolios investment manager. The Portfolios will be renamed according to the table below and the following information will supplement and supersede any contrary information contained in the Prospectus, Summary Prospectuses and Statement of Additional Information concerning the Portfolios. Current Name New Name (effective November 1, 2019) Transamerica BlackRock Smart Beta 50 VP Transamerica BlackRock iShares Edge 50 VP In addition, corresponding updates will be made to the names of each Portfolios secondary blended performance benchmarks as follows: Current Name New Name (effective November 1, 2019) Transamerica BlackRock Smart Beta 50 VP Blended Benchmark Transamerica BlackRock iShares Edge 50 VP Blended Benchmark * * * Investors Should Retain this Supplement for Future Reference August 7, 2019 </t>
  </si>
  <si>
    <t>Transamerica BlackRock Smart Beta 75 VP</t>
  </si>
  <si>
    <t xml:space="preserve">TRANSAMERICA SERIES TRUST Supplement to the Currently Effective Prospectus, Summary Prospectuses and Statement of Additional Information * * * Transamerica BlackRock Smart Beta 75 VP Effective November 1, 2019, the names of each of Transamerica BlackRock Equity Smart Beta 100 VP, Transamerica BlackRock Smart Beta 40 VP, Transamerica BlackRock Smart Beta 50 VP and Transamerica BlackRock Smart Beta 75 VP (the Portfolios) will change. The Portfolios investment objectives, principal investment strategies, principal risks, portfolio managers and fee schedules will remain the same. BlackRock Investment Management, LLC will continue to serve as the Portfolios sub-adviser and Transamerica Asset Management, Inc. will continue to serve as the Portfolios investment manager. The Portfolios will be renamed according to the table below and the following information will supplement and supersede any contrary information contained in the Prospectus, Summary Prospectuses and Statement of Additional Information concerning the Portfolios. Current Name New Name (effective November 1, 2019) Transamerica BlackRock Smart Beta 75 VP Transamerica BlackRock iShares Edge 75 VP In addition, corresponding updates will be made to the names of each Portfolios secondary blended performance benchmarks as follows: Current Name New Name (effective November 1, 2019) Transamerica BlackRock Smart Beta 75 VP Blended Benchmark Transamerica BlackRock iShares Edge 75 VP Blended Benchmark * * * Investors Should Retain this Supplement for Future Reference August 7, 2019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1:02:34Z</dcterms:created>
  <dcterms:modified xmlns:dcterms="http://purl.org/dc/terms/" xmlns:xsi="http://www.w3.org/2001/XMLSchema-instance" xsi:type="dcterms:W3CDTF">2019-11-04T11:02:34Z</dcterms:modified>
</cp:coreProperties>
</file>